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#,##0%_);(#,##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6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Stringer Tactical Adaptive Risk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ringer
    Tactical Adaptive Risk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SRGAX</t>
        </is>
      </c>
    </row>
    <row r="15">
      <c r="A15" s="4" t="inlineStr">
        <is>
          <t>Annual or Semi-Annual Statement [Text Block]</t>
        </is>
      </c>
      <c r="B15" s="4" t="inlineStr">
        <is>
          <t>This
annual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18">
      <c r="A18" s="4" t="inlineStr">
        <is>
          <t>Material Fund Change Notice [Text Block]</t>
        </is>
      </c>
      <c r="B18" s="4" t="inlineStr">
        <is>
          <t>This report describes material
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77) 244-6235</t>
        </is>
      </c>
    </row>
    <row r="20">
      <c r="A20" s="4" t="inlineStr">
        <is>
          <t>Additional Information Website</t>
        </is>
      </c>
      <c r="B20" s="4" t="inlineStr">
        <is>
          <t>https://www.stringeramfunds.com/</t>
        </is>
      </c>
    </row>
    <row r="21">
      <c r="A21" s="4" t="inlineStr">
        <is>
          <t>Expenses [Text Block]</t>
        </is>
      </c>
      <c r="B21" s="4" t="inlineStr">
        <is>
          <t xml:space="preserve">What
were the Fund costs for the year?
Costs
of a $10,000 investment Costs
paid as a percentage of a $10,000 investment
Class
A shares $ 134 1.30 </t>
        </is>
      </c>
    </row>
    <row r="22">
      <c r="A22" s="4" t="inlineStr">
        <is>
          <t>Expenses Paid, Amount</t>
        </is>
      </c>
      <c r="B22" s="5" t="n">
        <v>134</v>
      </c>
    </row>
    <row r="23">
      <c r="A23" s="4" t="inlineStr">
        <is>
          <t>Expense Ratio, Percent</t>
        </is>
      </c>
      <c r="B23" s="6" t="n">
        <v>0.013</v>
      </c>
    </row>
    <row r="24">
      <c r="A24" s="4" t="inlineStr">
        <is>
          <t>Factors Affecting Performance [Text Block]</t>
        </is>
      </c>
      <c r="B24" s="4" t="inlineStr">
        <is>
          <t xml:space="preserve">What
factors influenced performance during the past year? Though
it lagged the blended benchmark, the Fund appreciated through the last fiscal year in a tax efficient manner. The global equity
market has become more concentrated than ever, primarily due to the large weightings to U.S. technology-related stocks. This narrow
equity market benefited just a few companies while most U.S. equities, foreign stocks, and bonds lagged. Top
performing assets included the following:
● U.S.
stocks, led by Berkshire Hathaway
● U.S.
equity ETFs, led by the iShares MSCI USA Momentum Factor ETF and the Vanguard Growth ETF Detracting
from performance relative to the blended benchmark were the following:
● Fixed
income holdings such as the SPDR Bloomberg 3-12 Month T-Bill ETF
● Foreign
equity holdings including the iShares MSCI Emerging Markets ex China ETF </t>
        </is>
      </c>
    </row>
    <row r="25">
      <c r="A25" s="4" t="inlineStr">
        <is>
          <t>Performance Past Does Not Indicate Future [Text]</t>
        </is>
      </c>
      <c r="B25" s="4" t="inlineStr">
        <is>
          <t>The
performance information quoted in this annual report assumes the reinvestment of all dividend and capital gain distributions,
if any, and represents past performance, which is not a guarantee of future results.</t>
        </is>
      </c>
    </row>
    <row r="26">
      <c r="A26" s="4" t="inlineStr">
        <is>
          <t>Line Graph [Table Text Block]</t>
        </is>
      </c>
      <c r="B26" s="4" t="inlineStr">
        <is>
          <t>How
has the Fund performed?
Stringer Tactical Adaptive Risk Fund, Class A - with sales charge - $16,271 MSCI ACWI Net Total Return USD/Bloomberg U.S. Aggregate Bond 65/35 Index Blend - $19,605
02/28/2015 9,450.00 10,000.00
05/31/2015 9,497.13 10,071.55
08/31/2015 8,829.43 9,509.39
11/30/2015 8,978.68 9,710.23
02/29/2016 8,490.21 9,251.89
05/31/2016 9,075.18 9,819.75
08/31/2016 9,359.55 10,153.83
11/30/2016 9,310.80 10,014.89
02/28/2017 9,846.92 10,560.23
05/31/2017 10,207.67 10,966.86
08/31/2017 10,470.03 11,279.20
11/30/2017 11,019.36 11,718.38
02/28/2018 11,135.53 11,886.01
05/31/2018 11,082.71 11,818.44
08/31/2018 11,549.26 12,104.99
11/30/2018 10,774.61 11,590.25
02/28/2019 10,916.53 11,931.17
05/31/2019 10,810.08 11,945.88
08/31/2019 11,323.00 12,454.15
11/30/2019 11,787.53 13,070.67
02/29/2020 11,211.12 12,686.08
05/31/2020 11,319.11 12,749.02
08/31/2020 12,644.42 14,106.49
11/30/2020 13,311.98 14,721.59
02/28/2021 14,193.63 15,319.18
05/31/2021 15,411.11 16,292.02
08/31/2021 15,806.54 16,912.50
11/30/2021 15,546.39 16,676.78
02/28/2022 15,275.21 16,073.29
05/31/2022 14,129.57 15,126.22
08/31/2022 13,139.07 14,413.54
11/30/2022 13,592.55 14,686.80
02/28/2023 13,320.51 14,685.26
05/31/2023 13,603.40 15,138.85
08/31/2023 14,095.39 15,849.00
11/30/2023 14,206.08 16,048.16
02/29/2024 15,298.47 17,347.75
05/31/2024 15,537.90 17,860.91
08/31/2024 16,130.18 18,958.07
11/30/2024 16,470.43 19,515.41
02/28/2025 16,270.94 19,604.87</t>
        </is>
      </c>
    </row>
    <row r="27">
      <c r="A27" s="4" t="inlineStr">
        <is>
          <t>Average Annual Return [Table Text Block]</t>
        </is>
      </c>
      <c r="B27" s="4" t="inlineStr">
        <is>
          <t>Average
Annual Total Returns
1
Year 5
Years 10
Years
Stringer
Tactical Adaptive Risk Fund Class A shares without sales charge 6.36% 7.73% 5.58%
Stringer
Tactical Adaptive Risk Fund Class A shares with sales charge (a) 0.51% 6.52% 4.99%
MSCI
ACWI Net Total Return USD/Bloomberg U.S. Aggregate Bond 65/35 Index Blend 11.82% 8.83% 6.96%
(a) A maximum sales
charge of 5.50% is imposed on Class A shares.</t>
        </is>
      </c>
    </row>
    <row r="28">
      <c r="A28" s="4" t="inlineStr">
        <is>
          <t>No Deduction of Taxes [Text Block]</t>
        </is>
      </c>
      <c r="B28" s="4" t="inlineStr">
        <is>
          <t>The returns shown do not reflect taxes that
a shareholder would pay on Fund distributions or on the redemption of Fund shares.</t>
        </is>
      </c>
    </row>
    <row r="29">
      <c r="A29" s="4" t="inlineStr">
        <is>
          <t>Material Change Date</t>
        </is>
      </c>
      <c r="B29" s="4" t="inlineStr">
        <is>
          <t>Jun.  01,  2024</t>
        </is>
      </c>
    </row>
    <row r="30">
      <c r="A30" s="4" t="inlineStr">
        <is>
          <t>Updated Performance Information Location [Text Block]</t>
        </is>
      </c>
      <c r="B30" s="4" t="inlineStr">
        <is>
          <t>Updated performance data current to the most recent month-end can be obtained by calling (877) 244-6235.</t>
        </is>
      </c>
    </row>
    <row r="31">
      <c r="A31" s="4" t="inlineStr">
        <is>
          <t>Net Assets</t>
        </is>
      </c>
      <c r="B31" s="5" t="n">
        <v>22908340</v>
      </c>
    </row>
    <row r="32">
      <c r="A32" s="4" t="inlineStr">
        <is>
          <t>Holdings Count | Holdings</t>
        </is>
      </c>
      <c r="B32" s="7" t="n">
        <v>45</v>
      </c>
    </row>
    <row r="33">
      <c r="A33" s="4" t="inlineStr">
        <is>
          <t>Advisory Fees Paid, Amount</t>
        </is>
      </c>
      <c r="B33" s="5" t="n">
        <v>0</v>
      </c>
    </row>
    <row r="34">
      <c r="A34" s="4" t="inlineStr">
        <is>
          <t>Investment Company, Portfolio Turnover</t>
        </is>
      </c>
      <c r="B34" s="8" t="n">
        <v>1.33</v>
      </c>
    </row>
    <row r="35">
      <c r="A35" s="4" t="inlineStr">
        <is>
          <t>Additional Fund Statistics [Text Block]</t>
        </is>
      </c>
      <c r="B35" s="4" t="inlineStr">
        <is>
          <t xml:space="preserve">What
are some Fund statistics?
Fund
Statistics
Total
Net Assets $ 22,908,340 Investment
Advisory Fees Paid $ 0
Number
of Portfolio Holdings 45 Portfolio
Turnover Rate 133 </t>
        </is>
      </c>
    </row>
    <row r="36">
      <c r="A36" s="4" t="inlineStr">
        <is>
          <t>Holdings [Text Block]</t>
        </is>
      </c>
      <c r="B36" s="4" t="inlineStr">
        <is>
          <t xml:space="preserve">Sector
Allocation (as a % of Portfolio)
Equity
Funds 79.50% Consumer
Discretionary 1.06%
Financials 10.12% Industrials 0.42%
Information
Technology 2.88% Energy 0.32%
Commodity
Fund 2.11% Consumer
Staples 0.17%
Cash
and Cash Equivalents 1.70% Communication
Services 0.08%
Healthcare 1.56% Real
Estate 0.08% </t>
        </is>
      </c>
    </row>
    <row r="37">
      <c r="A37" s="4" t="inlineStr">
        <is>
          <t>Largest Holdings [Text Block]</t>
        </is>
      </c>
      <c r="B37" s="4" t="inlineStr">
        <is>
          <t>What
did the Fund invest in?
Top
Ten Holdings (as a % of Net Assets)
JPMorgan
Hedged Equity Laddered Overlay ETF 12.36% Technology
Select Sector SPDR Fund 5.96%
iShares
MSCI USA Quality Factor ETF 10.26% SPDR
MSCI USA Strategic Factors ETF 5.58%
Berkshire
Hathaway, Inc. 9.39% iShares
MSCI USA Momentum Factor ETF 5.37%
Vanguard
International Dividend Appreciation ETF 7.34% iShares
MSCI International Quality Factor ETF 5.31%
SPDR
S&amp;P 1500 Value Tilt ETF 6.13% Vanguard
Growth ETF 4.78%</t>
        </is>
      </c>
    </row>
    <row r="38">
      <c r="A38" s="4" t="inlineStr">
        <is>
          <t>Material Fund Change Name [Text Block]</t>
        </is>
      </c>
      <c r="B38" s="4" t="inlineStr">
        <is>
          <t xml:space="preserve">How
has the Fund changed? Upon
the recommendation of Stringer Asset Management, LLC, the Fund’s adviser, effective June 1, 2024 </t>
        </is>
      </c>
    </row>
    <row r="39">
      <c r="A39" s="4" t="inlineStr">
        <is>
          <t>Stringer Tactical Adaptive Risk Fund (Class C)</t>
        </is>
      </c>
      <c r="B39" s="4" t="inlineStr">
        <is>
          <t xml:space="preserve"> </t>
        </is>
      </c>
    </row>
    <row r="40">
      <c r="A40" s="3" t="inlineStr">
        <is>
          <t>Shareholder Report [Line Items]</t>
        </is>
      </c>
      <c r="B40" s="4" t="inlineStr">
        <is>
          <t xml:space="preserve"> </t>
        </is>
      </c>
    </row>
    <row r="41">
      <c r="A41" s="4" t="inlineStr">
        <is>
          <t>Fund Name</t>
        </is>
      </c>
      <c r="B41" s="4" t="inlineStr">
        <is>
          <t>Stringer
    Tactical Adaptive Risk Fund</t>
        </is>
      </c>
    </row>
    <row r="42">
      <c r="A42" s="4" t="inlineStr">
        <is>
          <t>Class Name</t>
        </is>
      </c>
      <c r="B42" s="4" t="inlineStr">
        <is>
          <t>Class
C</t>
        </is>
      </c>
    </row>
    <row r="43">
      <c r="A43" s="4" t="inlineStr">
        <is>
          <t>Trading Symbol</t>
        </is>
      </c>
      <c r="B43" s="4" t="inlineStr">
        <is>
          <t>SRGCX</t>
        </is>
      </c>
    </row>
    <row r="44">
      <c r="A44" s="4" t="inlineStr">
        <is>
          <t>Annual or Semi-Annual Statement [Text Block]</t>
        </is>
      </c>
      <c r="B44" s="4" t="inlineStr">
        <is>
          <t>This
annual report</t>
        </is>
      </c>
    </row>
    <row r="45">
      <c r="A45" s="4" t="inlineStr">
        <is>
          <t>Shareholder Report Annual or Semi-Annual</t>
        </is>
      </c>
      <c r="B45" s="4" t="inlineStr">
        <is>
          <t>annual shareholder report</t>
        </is>
      </c>
    </row>
    <row r="46">
      <c r="A46" s="4" t="inlineStr">
        <is>
          <t>Additional Information [Text Block]</t>
        </is>
      </c>
      <c r="B46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47">
      <c r="A47" s="4" t="inlineStr">
        <is>
          <t>Material Fund Change Notice [Text Block]</t>
        </is>
      </c>
      <c r="B47" s="4" t="inlineStr">
        <is>
          <t>This report describes material
changes to the Fund that occurred during the reporting period.</t>
        </is>
      </c>
    </row>
    <row r="48">
      <c r="A48" s="4" t="inlineStr">
        <is>
          <t>Additional Information Phone Number</t>
        </is>
      </c>
      <c r="B48" s="4" t="inlineStr">
        <is>
          <t>(877) 244-6235</t>
        </is>
      </c>
    </row>
    <row r="49">
      <c r="A49" s="4" t="inlineStr">
        <is>
          <t>Additional Information Website</t>
        </is>
      </c>
      <c r="B49" s="4" t="inlineStr">
        <is>
          <t>https://www.stringeramfunds.com/</t>
        </is>
      </c>
    </row>
    <row r="50">
      <c r="A50" s="4" t="inlineStr">
        <is>
          <t>Expenses [Text Block]</t>
        </is>
      </c>
      <c r="B50" s="4" t="inlineStr">
        <is>
          <t xml:space="preserve">What
were the Fund costs for the year?
Costs
of a $10,000 investment Costs
paid as a percentage of a $10,000 investment
Class
C shares $ 211 2.05 </t>
        </is>
      </c>
    </row>
    <row r="51">
      <c r="A51" s="4" t="inlineStr">
        <is>
          <t>Expenses Paid, Amount</t>
        </is>
      </c>
      <c r="B51" s="5" t="n">
        <v>211</v>
      </c>
    </row>
    <row r="52">
      <c r="A52" s="4" t="inlineStr">
        <is>
          <t>Expense Ratio, Percent</t>
        </is>
      </c>
      <c r="B52" s="6" t="n">
        <v>0.0205</v>
      </c>
    </row>
    <row r="53">
      <c r="A53" s="4" t="inlineStr">
        <is>
          <t>Factors Affecting Performance [Text Block]</t>
        </is>
      </c>
      <c r="B53" s="4" t="inlineStr">
        <is>
          <t xml:space="preserve">What
factors influenced performance during the past year? Though
it lagged the blended benchmark, the Fund appreciated through the last fiscal year in a tax efficient manner. The global equity
market has become more concentrated than ever, primarily due to the large weightings to U.S. technology-related stocks. This narrow
equity market benefited just a few companies while most U.S. equities, foreign stocks, and bonds lagged. Top
performing assets included the following:
● U.S.
stocks, led by Berkshire Hathaway
● U.S.
equity ETFs, led by the iShares MSCI USA Momentum Factor ETF and the Vanguard Growth ETF Detracting
from performance relative to the blended benchmark were the following:
● Fixed
income holdings such as the SPDR Bloomberg 3-12 Month T-Bill ETF
● Foreign
equity holdings including the iShares MSCI Emerging Markets ex China ETF </t>
        </is>
      </c>
    </row>
    <row r="54">
      <c r="A54" s="4" t="inlineStr">
        <is>
          <t>Performance Past Does Not Indicate Future [Text]</t>
        </is>
      </c>
      <c r="B54" s="4" t="inlineStr">
        <is>
          <t>The
performance information quoted in this annual report assumes the reinvestment of all dividend and capital gain distributions,
if any, and represents past performance, which is not a guarantee of future results.</t>
        </is>
      </c>
    </row>
    <row r="55">
      <c r="A55" s="4" t="inlineStr">
        <is>
          <t>Line Graph [Table Text Block]</t>
        </is>
      </c>
      <c r="B55" s="4" t="inlineStr">
        <is>
          <t>How
has the Fund performed?
Stringer Tactical Adaptive Risk Fund, Class C - $16,010 MSCI ACWI Net Total Return USD/Bloomberg U.S. Aggregate Bond 65/35 Index Blend - $19,605
02/28/2015 10,000.00 10,000.00
05/31/2015 10,033.50 10,071.55
08/31/2015 9,313.23 9,509.39
11/30/2015 9,447.24 9,710.23
02/29/2016 8,920.47 9,251.89
05/31/2016 9,523.21 9,819.75
08/31/2016 9,798.74 10,153.83
11/30/2016 9,721.25 10,014.89
02/28/2017 10,265.33 10,560.23
05/31/2017 10,627.03 10,966.86
08/31/2017 10,876.77 11,279.20
11/30/2017 11,427.93 11,718.38
02/28/2018 11,524.75 11,886.01
05/31/2018 11,451.28 11,818.44
08/31/2018 11,910.44 12,104.99
11/30/2018 11,083.96 11,590.25
02/28/2019 11,216.07 11,931.17
05/31/2019 11,095.79 11,945.88
08/31/2019 11,606.98 12,454.15
11/30/2019 12,058.03 13,070.67
02/29/2020 11,438.98 12,686.08
05/31/2020 11,539.86 12,749.02
08/31/2020 12,861.29 14,106.49
11/30/2020 13,516.96 14,721.59
02/28/2021 14,377.60 15,319.18
05/31/2021 15,590.81 16,292.02
08/31/2021 15,952.65 16,912.50
11/30/2021 15,665.31 16,676.78
02/28/2022 14,993.99 16,073.29
05/31/2022 14,189.43 15,126.22
08/31/2022 13,165.45 14,413.54
11/30/2022 13,604.30 14,686.80
02/28/2023 13,301.96 14,685.26
05/31/2023 13,563.27 15,138.85
08/31/2023 14,023.67 15,849.00
11/30/2023 14,110.78 16,048.16
02/29/2024 15,156.11 17,347.75
05/31/2024 15,383.64 17,860.91
08/31/2024 15,927.19 18,958.07
11/30/2024 16,230.56 19,515.41
02/28/2025 16,009.79 19,604.87</t>
        </is>
      </c>
    </row>
    <row r="56">
      <c r="A56" s="4" t="inlineStr">
        <is>
          <t>Average Annual Return [Table Text Block]</t>
        </is>
      </c>
      <c r="B56" s="4" t="inlineStr">
        <is>
          <t>Average
Annual Total Returns
1
Year 5
Years 10
Years
Stringer
Tactical Adaptive Risk Fund Class C without CDSC (a) 5.63% 6.95% 4.82%
MSCI
ACWI Net Total Return USD/Bloomberg U.S. Aggregate Bond 65/35 Index Blend 11.82% 8.83% 6.96%
(a) A contingent deferred
sales charge (“CDSC”) of 1.00% is imposed in the event of certain Class C redemption transactions made within one year from
the date of purchase.</t>
        </is>
      </c>
    </row>
    <row r="57">
      <c r="A57" s="4" t="inlineStr">
        <is>
          <t>No Deduction of Taxes [Text Block]</t>
        </is>
      </c>
      <c r="B57" s="4" t="inlineStr">
        <is>
          <t>The returns shown do not reflect taxes that
a shareholder would pay on Fund distributions or on the redemption of Fund shares.</t>
        </is>
      </c>
    </row>
    <row r="58">
      <c r="A58" s="4" t="inlineStr">
        <is>
          <t>Material Change Date</t>
        </is>
      </c>
      <c r="B58" s="4" t="inlineStr">
        <is>
          <t>Jun.  01,  2024</t>
        </is>
      </c>
    </row>
    <row r="59">
      <c r="A59" s="4" t="inlineStr">
        <is>
          <t>Updated Performance Information Location [Text Block]</t>
        </is>
      </c>
      <c r="B59" s="4" t="inlineStr">
        <is>
          <t>Updated performance data current to the most recent month-end can be obtained by calling (877) 244-6235.</t>
        </is>
      </c>
    </row>
    <row r="60">
      <c r="A60" s="4" t="inlineStr">
        <is>
          <t>Net Assets</t>
        </is>
      </c>
      <c r="B60" s="5" t="n">
        <v>22908340</v>
      </c>
    </row>
    <row r="61">
      <c r="A61" s="4" t="inlineStr">
        <is>
          <t>Holdings Count | Holdings</t>
        </is>
      </c>
      <c r="B61" s="7" t="n">
        <v>45</v>
      </c>
    </row>
    <row r="62">
      <c r="A62" s="4" t="inlineStr">
        <is>
          <t>Advisory Fees Paid, Amount</t>
        </is>
      </c>
      <c r="B62" s="5" t="n">
        <v>0</v>
      </c>
    </row>
    <row r="63">
      <c r="A63" s="4" t="inlineStr">
        <is>
          <t>Investment Company, Portfolio Turnover</t>
        </is>
      </c>
      <c r="B63" s="8" t="n">
        <v>1.33</v>
      </c>
    </row>
    <row r="64">
      <c r="A64" s="4" t="inlineStr">
        <is>
          <t>Additional Fund Statistics [Text Block]</t>
        </is>
      </c>
      <c r="B64" s="4" t="inlineStr">
        <is>
          <t xml:space="preserve">What
are some Fund statistics?
Fund
Statistics
Total
Net Assets $ 22,908,340 Investment
Advisory Fees Paid $ 0
Number
of Portfolio Holdings 45 Portfolio
Turnover Rate 133 </t>
        </is>
      </c>
    </row>
    <row r="65">
      <c r="A65" s="4" t="inlineStr">
        <is>
          <t>Holdings [Text Block]</t>
        </is>
      </c>
      <c r="B65" s="4" t="inlineStr">
        <is>
          <t xml:space="preserve">Sector
Allocation (as a % of Portfolio)
Equity
Funds 79.50% Consumer
Discretionary 1.06%
Financials
10.12% Industrials 0.42%
Information
Technology 2.88% Energy 0.32%
Commodity
Fund 2.11% Consumer
Staples 0.17%
Cash
and Cash Equivalents 1.70% Communication
Services 0.08%
Healthcare
1.56% Real
Estate 0.08% </t>
        </is>
      </c>
    </row>
    <row r="66">
      <c r="A66" s="4" t="inlineStr">
        <is>
          <t>Largest Holdings [Text Block]</t>
        </is>
      </c>
      <c r="B66" s="4" t="inlineStr">
        <is>
          <t>What
did the Fund invest in?
Top
Ten Holdings (as a % of Net Assets)
JPMorgan
Hedged Equity Laddered Overlay ETF 12.36% Technology
Select Sector SPDR Fund 5.96%
iShares
MSCI USA Quality Factor ETF 10.26% SPDR
MSCI USA Strategic Factors ETF 5.58%
Berkshire
Hathaway, Inc. 9.39% iShares
MSCI USA Momentum Factor ETF 5.37%
Vanguard
International Dividend Appreciation ETF 7.34% iShares
MSCI International Quality Factor ETF 5.31%
SPDR
S&amp;P 1500 Value Tilt ETF 6.13% Vanguard
Growth ETF 4.78%</t>
        </is>
      </c>
    </row>
    <row r="67">
      <c r="A67" s="4" t="inlineStr">
        <is>
          <t>Material Fund Change Name [Text Block]</t>
        </is>
      </c>
      <c r="B67" s="4" t="inlineStr">
        <is>
          <t xml:space="preserve">How
has the Fund changed? Upon
the recommendation of Stringer Asset Management, LLC, the Fund’s adviser, effective June 1, 2024 </t>
        </is>
      </c>
    </row>
    <row r="68">
      <c r="A68" s="4" t="inlineStr">
        <is>
          <t>Stringer Tactical Adaptive Risk Fund (Institutional Class)</t>
        </is>
      </c>
      <c r="B68" s="4" t="inlineStr">
        <is>
          <t xml:space="preserve"> </t>
        </is>
      </c>
    </row>
    <row r="69">
      <c r="A69" s="3" t="inlineStr">
        <is>
          <t>Shareholder Report [Line Items]</t>
        </is>
      </c>
      <c r="B69" s="4" t="inlineStr">
        <is>
          <t xml:space="preserve"> </t>
        </is>
      </c>
    </row>
    <row r="70">
      <c r="A70" s="4" t="inlineStr">
        <is>
          <t>Fund Name</t>
        </is>
      </c>
      <c r="B70" s="4" t="inlineStr">
        <is>
          <t>Stringer
    Tactical Adaptive Risk Fund</t>
        </is>
      </c>
    </row>
    <row r="71">
      <c r="A71" s="4" t="inlineStr">
        <is>
          <t>Class Name</t>
        </is>
      </c>
      <c r="B71" s="4" t="inlineStr">
        <is>
          <t>Institutional
Class</t>
        </is>
      </c>
    </row>
    <row r="72">
      <c r="A72" s="4" t="inlineStr">
        <is>
          <t>Trading Symbol</t>
        </is>
      </c>
      <c r="B72" s="4" t="inlineStr">
        <is>
          <t>SRGIX</t>
        </is>
      </c>
    </row>
    <row r="73">
      <c r="A73" s="4" t="inlineStr">
        <is>
          <t>Annual or Semi-Annual Statement [Text Block]</t>
        </is>
      </c>
      <c r="B73" s="4" t="inlineStr">
        <is>
          <t>This
annual report</t>
        </is>
      </c>
    </row>
    <row r="74">
      <c r="A74" s="4" t="inlineStr">
        <is>
          <t>Shareholder Report Annual or Semi-Annual</t>
        </is>
      </c>
      <c r="B74" s="4" t="inlineStr">
        <is>
          <t>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76">
      <c r="A76" s="4" t="inlineStr">
        <is>
          <t>Material Fund Change Notice [Text Block]</t>
        </is>
      </c>
      <c r="B76" s="4" t="inlineStr">
        <is>
          <t>This report describes material
changes to the Fund that occurred during the reporting period.</t>
        </is>
      </c>
    </row>
    <row r="77">
      <c r="A77" s="4" t="inlineStr">
        <is>
          <t>Additional Information Phone Number</t>
        </is>
      </c>
      <c r="B77" s="4" t="inlineStr">
        <is>
          <t>(877) 244-6235</t>
        </is>
      </c>
    </row>
    <row r="78">
      <c r="A78" s="4" t="inlineStr">
        <is>
          <t>Additional Information Website</t>
        </is>
      </c>
      <c r="B78" s="4" t="inlineStr">
        <is>
          <t>https://www.stringeramfunds.com/</t>
        </is>
      </c>
    </row>
    <row r="79">
      <c r="A79" s="4" t="inlineStr">
        <is>
          <t>Expenses [Text Block]</t>
        </is>
      </c>
      <c r="B79" s="4" t="inlineStr">
        <is>
          <t xml:space="preserve">What
were the Fund costs for the year?
Costs
of a $10,000 investment Costs
paid as a percentage of a $10,000 investment
Institutional
Class shares $ 108 1.05 </t>
        </is>
      </c>
    </row>
    <row r="80">
      <c r="A80" s="4" t="inlineStr">
        <is>
          <t>Expenses Paid, Amount</t>
        </is>
      </c>
      <c r="B80" s="5" t="n">
        <v>108</v>
      </c>
    </row>
    <row r="81">
      <c r="A81" s="4" t="inlineStr">
        <is>
          <t>Expense Ratio, Percent</t>
        </is>
      </c>
      <c r="B81" s="6" t="n">
        <v>0.0105</v>
      </c>
    </row>
    <row r="82">
      <c r="A82" s="4" t="inlineStr">
        <is>
          <t>Factors Affecting Performance [Text Block]</t>
        </is>
      </c>
      <c r="B82" s="4" t="inlineStr">
        <is>
          <t xml:space="preserve">What
factors influenced performance during the past year? Though
it lagged the blended benchmark, the Fund appreciated through the last fiscal year in a tax efficient manner. The global equity
market has become more concentrated than ever, primarily due to the large weightings to U.S. technology-related stocks. This narrow
equity market benefited just a few companies while most U.S. equities, foreign stocks, and bonds lagged. Top
performing assets included the following:
● U.S.
stocks, led by Berkshire Hathaway
● U.S.
equity ETFs, led by the iShares MSCI USA Momentum Factor ETF and the Vanguard Growth ETF Detracting
from performance relative to the blended benchmark were the following:
● Fixed
income holdings such as the SPDR Bloomberg 3-12 Month T-Bill ETF
● Foreign
equity holdings including the iShares MSCI Emerging Markets ex China ETF </t>
        </is>
      </c>
    </row>
    <row r="83">
      <c r="A83" s="4" t="inlineStr">
        <is>
          <t>Performance Past Does Not Indicate Future [Text]</t>
        </is>
      </c>
      <c r="B83" s="4" t="inlineStr">
        <is>
          <t>The
performance information quoted in this annual report assumes the reinvestment of all dividend and capital gain distributions,
if any, and represents past performance, which is not a guarantee of future results.</t>
        </is>
      </c>
    </row>
    <row r="84">
      <c r="A84" s="4" t="inlineStr">
        <is>
          <t>Line Graph [Table Text Block]</t>
        </is>
      </c>
      <c r="B84" s="4" t="inlineStr">
        <is>
          <t>How
has the Fund performed?
Stringer Tactical Adaptive Risk Fund, Institutional Class - $17,659 MSCI ACWI Net Total Return USD/Bloomberg U.S. Aggregate Bond 65/35 Index Blend - $19,605
02/28/2015 10,000.00 10,000.00
05/31/2015 10,058.09 10,071.55
08/31/2015 9,361.00 9,509.39
11/30/2015 9,518.67 9,710.23
02/29/2016 9,012.23 9,251.89
05/31/2016 9,639.99 9,819.75
08/31/2016 9,940.97 10,153.83
11/30/2016 9,897.97 10,014.89
02/28/2017 10,476.94 10,560.23
05/31/2017 10,868.52 10,966.86
08/31/2017 11,155.68 11,279.20
11/30/2017 11,747.40 11,718.38
02/28/2018 11,875.18 11,886.01
05/31/2018 11,818.99 11,818.44
08/31/2018 12,334.08 12,104.99
11/30/2018 11,509.93 11,590.25
02/28/2019 11,674.97 11,931.17
05/31/2019 11,571.56 11,945.88
08/31/2019 12,119.63 12,454.15
11/30/2019 12,626.34 13,070.67
02/29/2020 12,009.08 12,686.08
05/31/2020 12,145.78 12,749.02
08/31/2020 13,575.94 14,106.49
11/30/2020 14,301.53 14,721.59
02/28/2021 15,249.39 15,319.18
05/31/2021 16,567.65 16,292.02
08/31/2021 17,003.35 16,912.50
11/30/2021 16,746.40 16,676.78
02/28/2022 16,063.88 16,073.29
05/31/2022 15,242.06 15,126.22
08/31/2022 14,176.27 14,413.54
11/30/2022 14,677.07 14,686.80
02/28/2023 14,389.29 14,685.26
05/31/2023 14,707.58 15,138.85
08/31/2023 15,238.06 15,849.00
11/30/2023 15,383.94 16,048.16
02/29/2024 16,562.03 17,347.75
05/31/2024 16,848.05 17,860.91
08/31/2024 17,501.82 18,958.07
11/30/2024 17,869.56 19,515.41
02/28/2025 17,659.28 19,604.87</t>
        </is>
      </c>
    </row>
    <row r="85">
      <c r="A85" s="4" t="inlineStr">
        <is>
          <t>Average Annual Return [Table Text Block]</t>
        </is>
      </c>
      <c r="B85" s="4" t="inlineStr">
        <is>
          <t>Average
Annual Total Returns
1
Year 5
Years 10
Years
Stringer
Tactical Adaptive Risk Fund Institutional Class 6.63% 8.02% 5.85%
MSCI
ACWI Net Total Return USD/Bloomberg U.S. Aggregate Bond 65/35 Index Blend 11.82% 8.83% 6.96%</t>
        </is>
      </c>
    </row>
    <row r="86">
      <c r="A86" s="4" t="inlineStr">
        <is>
          <t>No Deduction of Taxes [Text Block]</t>
        </is>
      </c>
      <c r="B86" s="4" t="inlineStr">
        <is>
          <t>The returns shown do not reflect taxes that
a shareholder would pay on Fund distributions or on the redemption of Fund shares.</t>
        </is>
      </c>
    </row>
    <row r="87">
      <c r="A87" s="4" t="inlineStr">
        <is>
          <t>Material Change Date</t>
        </is>
      </c>
      <c r="B87" s="4" t="inlineStr">
        <is>
          <t>Jun.  01,  2024</t>
        </is>
      </c>
    </row>
    <row r="88">
      <c r="A88" s="4" t="inlineStr">
        <is>
          <t>Updated Performance Information Location [Text Block]</t>
        </is>
      </c>
      <c r="B88" s="4" t="inlineStr">
        <is>
          <t>Updated performance data current to the most recent month-end can be obtained by calling (877) 244-6235.</t>
        </is>
      </c>
    </row>
    <row r="89">
      <c r="A89" s="4" t="inlineStr">
        <is>
          <t>Net Assets</t>
        </is>
      </c>
      <c r="B89" s="5" t="n">
        <v>22908340</v>
      </c>
    </row>
    <row r="90">
      <c r="A90" s="4" t="inlineStr">
        <is>
          <t>Holdings Count | Holdings</t>
        </is>
      </c>
      <c r="B90" s="7" t="n">
        <v>45</v>
      </c>
    </row>
    <row r="91">
      <c r="A91" s="4" t="inlineStr">
        <is>
          <t>Advisory Fees Paid, Amount</t>
        </is>
      </c>
      <c r="B91" s="5" t="n">
        <v>0</v>
      </c>
    </row>
    <row r="92">
      <c r="A92" s="4" t="inlineStr">
        <is>
          <t>Investment Company, Portfolio Turnover</t>
        </is>
      </c>
      <c r="B92" s="8" t="n">
        <v>1.33</v>
      </c>
    </row>
    <row r="93">
      <c r="A93" s="4" t="inlineStr">
        <is>
          <t>Additional Fund Statistics [Text Block]</t>
        </is>
      </c>
      <c r="B93" s="4" t="inlineStr">
        <is>
          <t xml:space="preserve">What
are some Fund statistics?
Fund
Statistics
Total
Net Assets $ 22,908,340 Investment
Advisory Fees Paid $ 0
Number
of Portfolio Holdings 45 Portfolio
Turnover Rate 133 </t>
        </is>
      </c>
    </row>
    <row r="94">
      <c r="A94" s="4" t="inlineStr">
        <is>
          <t>Holdings [Text Block]</t>
        </is>
      </c>
      <c r="B94" s="4" t="inlineStr">
        <is>
          <t xml:space="preserve">Sector
Allocation (as a % of Portfolio)
Equity
Funds 79.50% Consumer
Discretionary 1.06%
Financials
10.12% Industrials 0.42%
Information
Technology 2.88% Energy 0.32%
Commodity
Fund 2.11% Consumer
Staples 0.17%
Cash
and Cash Equivalents 1.70% Communication
Services 0.08%
Healthcare
1.56% Real
Estate 0.08% </t>
        </is>
      </c>
    </row>
    <row r="95">
      <c r="A95" s="4" t="inlineStr">
        <is>
          <t>Largest Holdings [Text Block]</t>
        </is>
      </c>
      <c r="B95" s="4" t="inlineStr">
        <is>
          <t>What
did the Fund invest in?
Top
Ten Holdings (as a % of Net Assets)
JPMorgan
Hedged Equity Laddered Overlay ETF 12.36% Technology
Select Sector SPDR Fund 5.96%
iShares
MSCI USA Quality Factor ETF 10.26% SPDR
MSCI USA Strategic Factors ETF 5.58%
Berkshire
Hathaway, Inc. 9.39% iShares
MSCI USA Momentum Factor ETF 5.37%
Vanguard
International Dividend Appreciation ETF 7.34% iShares
MSCI International Quality Factor ETF 5.31%
SPDR
S&amp;P 1500 Value Tilt ETF 6.13% Vanguard
Growth ETF 4.78%</t>
        </is>
      </c>
    </row>
    <row r="96">
      <c r="A96" s="4" t="inlineStr">
        <is>
          <t>Material Fund Change Name [Text Block]</t>
        </is>
      </c>
      <c r="B96" s="4" t="inlineStr">
        <is>
          <t xml:space="preserve">How
has the Fund changed? Upon
the recommendation of Stringer Asset Management, LLC, the Fund’s adviser, effective June 1, 2024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P14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  <col width="15" customWidth="1" min="3" max="3"/>
    <col width="15" customWidth="1" min="4" max="4"/>
    <col width="15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  <col width="16" customWidth="1" min="15" max="15"/>
    <col width="16" customWidth="1" min="16" max="16"/>
    <col width="16" customWidth="1" min="17" max="17"/>
    <col width="16" customWidth="1" min="18" max="18"/>
    <col width="16" customWidth="1" min="19" max="19"/>
    <col width="16" customWidth="1" min="20" max="20"/>
    <col width="16" customWidth="1" min="21" max="21"/>
    <col width="16" customWidth="1" min="22" max="22"/>
    <col width="16" customWidth="1" min="23" max="23"/>
    <col width="16" customWidth="1" min="24" max="24"/>
    <col width="16" customWidth="1" min="25" max="25"/>
    <col width="16" customWidth="1" min="26" max="26"/>
    <col width="16" customWidth="1" min="27" max="27"/>
    <col width="16" customWidth="1" min="28" max="28"/>
    <col width="16" customWidth="1" min="29" max="29"/>
    <col width="16" customWidth="1" min="30" max="30"/>
    <col width="16" customWidth="1" min="31" max="31"/>
    <col width="16" customWidth="1" min="32" max="32"/>
    <col width="16" customWidth="1" min="33" max="33"/>
    <col width="16" customWidth="1" min="34" max="34"/>
    <col width="16" customWidth="1" min="35" max="35"/>
    <col width="17" customWidth="1" min="36" max="36"/>
    <col width="17" customWidth="1" min="37" max="37"/>
    <col width="17" customWidth="1" min="38" max="38"/>
    <col width="17" customWidth="1" min="39" max="39"/>
    <col width="17" customWidth="1" min="40" max="40"/>
    <col width="17" customWidth="1" min="41" max="41"/>
    <col width="17" customWidth="1" min="42" max="42"/>
  </cols>
  <sheetData>
    <row r="1">
      <c r="A1" s="1" t="inlineStr">
        <is>
          <t>Shareholder Report, Line Graph (Details) - USD ($)</t>
        </is>
      </c>
      <c r="C1" s="2" t="inlineStr">
        <is>
          <t>3 Months Ended</t>
        </is>
      </c>
      <c r="D1" s="2" t="inlineStr">
        <is>
          <t>6 Months Ended</t>
        </is>
      </c>
      <c r="E1" s="2" t="inlineStr">
        <is>
          <t>9 Months Ended</t>
        </is>
      </c>
      <c r="F1" s="2" t="inlineStr">
        <is>
          <t>12 Months Ended</t>
        </is>
      </c>
      <c r="G1" s="2" t="inlineStr">
        <is>
          <t>15 Months Ended</t>
        </is>
      </c>
      <c r="H1" s="2" t="inlineStr">
        <is>
          <t>18 Months Ended</t>
        </is>
      </c>
      <c r="I1" s="2" t="inlineStr">
        <is>
          <t>21 Months Ended</t>
        </is>
      </c>
      <c r="J1" s="2" t="inlineStr">
        <is>
          <t>24 Months Ended</t>
        </is>
      </c>
      <c r="K1" s="2" t="inlineStr">
        <is>
          <t>27 Months Ended</t>
        </is>
      </c>
      <c r="L1" s="2" t="inlineStr">
        <is>
          <t>30 Months Ended</t>
        </is>
      </c>
      <c r="M1" s="2" t="inlineStr">
        <is>
          <t>33 Months Ended</t>
        </is>
      </c>
      <c r="N1" s="2" t="inlineStr">
        <is>
          <t>36 Months Ended</t>
        </is>
      </c>
      <c r="O1" s="2" t="inlineStr">
        <is>
          <t>39 Months Ended</t>
        </is>
      </c>
      <c r="P1" s="2" t="inlineStr">
        <is>
          <t>42 Months Ended</t>
        </is>
      </c>
      <c r="Q1" s="2" t="inlineStr">
        <is>
          <t>45 Months Ended</t>
        </is>
      </c>
      <c r="R1" s="2" t="inlineStr">
        <is>
          <t>48 Months Ended</t>
        </is>
      </c>
      <c r="S1" s="2" t="inlineStr">
        <is>
          <t>51 Months Ended</t>
        </is>
      </c>
      <c r="T1" s="2" t="inlineStr">
        <is>
          <t>54 Months Ended</t>
        </is>
      </c>
      <c r="U1" s="2" t="inlineStr">
        <is>
          <t>57 Months Ended</t>
        </is>
      </c>
      <c r="V1" s="2" t="inlineStr">
        <is>
          <t>60 Months Ended</t>
        </is>
      </c>
      <c r="W1" s="2" t="inlineStr">
        <is>
          <t>63 Months Ended</t>
        </is>
      </c>
      <c r="X1" s="2" t="inlineStr">
        <is>
          <t>66 Months Ended</t>
        </is>
      </c>
      <c r="Y1" s="2" t="inlineStr">
        <is>
          <t>69 Months Ended</t>
        </is>
      </c>
      <c r="Z1" s="2" t="inlineStr">
        <is>
          <t>72 Months Ended</t>
        </is>
      </c>
      <c r="AA1" s="2" t="inlineStr">
        <is>
          <t>75 Months Ended</t>
        </is>
      </c>
      <c r="AB1" s="2" t="inlineStr">
        <is>
          <t>78 Months Ended</t>
        </is>
      </c>
      <c r="AC1" s="2" t="inlineStr">
        <is>
          <t>81 Months Ended</t>
        </is>
      </c>
      <c r="AD1" s="2" t="inlineStr">
        <is>
          <t>84 Months Ended</t>
        </is>
      </c>
      <c r="AE1" s="2" t="inlineStr">
        <is>
          <t>87 Months Ended</t>
        </is>
      </c>
      <c r="AF1" s="2" t="inlineStr">
        <is>
          <t>90 Months Ended</t>
        </is>
      </c>
      <c r="AG1" s="2" t="inlineStr">
        <is>
          <t>93 Months Ended</t>
        </is>
      </c>
      <c r="AH1" s="2" t="inlineStr">
        <is>
          <t>96 Months Ended</t>
        </is>
      </c>
      <c r="AI1" s="2" t="inlineStr">
        <is>
          <t>99 Months Ended</t>
        </is>
      </c>
      <c r="AJ1" s="2" t="inlineStr">
        <is>
          <t>102 Months Ended</t>
        </is>
      </c>
      <c r="AK1" s="2" t="inlineStr">
        <is>
          <t>105 Months Ended</t>
        </is>
      </c>
      <c r="AL1" s="2" t="inlineStr">
        <is>
          <t>108 Months Ended</t>
        </is>
      </c>
      <c r="AM1" s="2" t="inlineStr">
        <is>
          <t>111 Months Ended</t>
        </is>
      </c>
      <c r="AN1" s="2" t="inlineStr">
        <is>
          <t>114 Months Ended</t>
        </is>
      </c>
      <c r="AO1" s="2" t="inlineStr">
        <is>
          <t>117 Months Ended</t>
        </is>
      </c>
      <c r="AP1" s="2" t="inlineStr">
        <is>
          <t>120 Months Ended</t>
        </is>
      </c>
    </row>
    <row r="2">
      <c r="B2" s="2" t="inlineStr">
        <is>
          <t>Feb. 28, 2015</t>
        </is>
      </c>
      <c r="C2" s="2" t="inlineStr">
        <is>
          <t>May 31, 2015</t>
        </is>
      </c>
      <c r="D2" s="2" t="inlineStr">
        <is>
          <t>Aug. 31, 2015</t>
        </is>
      </c>
      <c r="E2" s="2" t="inlineStr">
        <is>
          <t>Nov. 30, 2015</t>
        </is>
      </c>
      <c r="F2" s="2" t="inlineStr">
        <is>
          <t>Feb. 29, 2016</t>
        </is>
      </c>
      <c r="G2" s="2" t="inlineStr">
        <is>
          <t>May 31, 2016</t>
        </is>
      </c>
      <c r="H2" s="2" t="inlineStr">
        <is>
          <t>Aug. 31, 2016</t>
        </is>
      </c>
      <c r="I2" s="2" t="inlineStr">
        <is>
          <t>Nov. 30, 2016</t>
        </is>
      </c>
      <c r="J2" s="2" t="inlineStr">
        <is>
          <t>Feb. 28, 2017</t>
        </is>
      </c>
      <c r="K2" s="2" t="inlineStr">
        <is>
          <t>May 31, 2017</t>
        </is>
      </c>
      <c r="L2" s="2" t="inlineStr">
        <is>
          <t>Aug. 31, 2017</t>
        </is>
      </c>
      <c r="M2" s="2" t="inlineStr">
        <is>
          <t>Nov. 30, 2017</t>
        </is>
      </c>
      <c r="N2" s="2" t="inlineStr">
        <is>
          <t>Feb. 28, 2018</t>
        </is>
      </c>
      <c r="O2" s="2" t="inlineStr">
        <is>
          <t>May 31, 2018</t>
        </is>
      </c>
      <c r="P2" s="2" t="inlineStr">
        <is>
          <t>Aug. 31, 2018</t>
        </is>
      </c>
      <c r="Q2" s="2" t="inlineStr">
        <is>
          <t>Nov. 30, 2018</t>
        </is>
      </c>
      <c r="R2" s="2" t="inlineStr">
        <is>
          <t>Feb. 28, 2019</t>
        </is>
      </c>
      <c r="S2" s="2" t="inlineStr">
        <is>
          <t>May 31, 2019</t>
        </is>
      </c>
      <c r="T2" s="2" t="inlineStr">
        <is>
          <t>Aug. 31, 2019</t>
        </is>
      </c>
      <c r="U2" s="2" t="inlineStr">
        <is>
          <t>Nov. 30, 2019</t>
        </is>
      </c>
      <c r="V2" s="2" t="inlineStr">
        <is>
          <t>Feb. 29, 2020</t>
        </is>
      </c>
      <c r="W2" s="2" t="inlineStr">
        <is>
          <t>May 31, 2020</t>
        </is>
      </c>
      <c r="X2" s="2" t="inlineStr">
        <is>
          <t>Aug. 31, 2020</t>
        </is>
      </c>
      <c r="Y2" s="2" t="inlineStr">
        <is>
          <t>Nov. 30, 2020</t>
        </is>
      </c>
      <c r="Z2" s="2" t="inlineStr">
        <is>
          <t>Feb. 28, 2021</t>
        </is>
      </c>
      <c r="AA2" s="2" t="inlineStr">
        <is>
          <t>May 31, 2021</t>
        </is>
      </c>
      <c r="AB2" s="2" t="inlineStr">
        <is>
          <t>Aug. 31, 2021</t>
        </is>
      </c>
      <c r="AC2" s="2" t="inlineStr">
        <is>
          <t>Nov. 30, 2021</t>
        </is>
      </c>
      <c r="AD2" s="2" t="inlineStr">
        <is>
          <t>Feb. 28, 2022</t>
        </is>
      </c>
      <c r="AE2" s="2" t="inlineStr">
        <is>
          <t>May 31, 2022</t>
        </is>
      </c>
      <c r="AF2" s="2" t="inlineStr">
        <is>
          <t>Aug. 31, 2022</t>
        </is>
      </c>
      <c r="AG2" s="2" t="inlineStr">
        <is>
          <t>Nov. 30, 2022</t>
        </is>
      </c>
      <c r="AH2" s="2" t="inlineStr">
        <is>
          <t>Feb. 28, 2023</t>
        </is>
      </c>
      <c r="AI2" s="2" t="inlineStr">
        <is>
          <t>May 31, 2023</t>
        </is>
      </c>
      <c r="AJ2" s="2" t="inlineStr">
        <is>
          <t>Aug. 31, 2023</t>
        </is>
      </c>
      <c r="AK2" s="2" t="inlineStr">
        <is>
          <t>Nov. 30, 2023</t>
        </is>
      </c>
      <c r="AL2" s="2" t="inlineStr">
        <is>
          <t>Feb. 29, 2024</t>
        </is>
      </c>
      <c r="AM2" s="2" t="inlineStr">
        <is>
          <t>May 31, 2024</t>
        </is>
      </c>
      <c r="AN2" s="2" t="inlineStr">
        <is>
          <t>Aug. 31, 2024</t>
        </is>
      </c>
      <c r="AO2" s="2" t="inlineStr">
        <is>
          <t>Nov. 30, 2024</t>
        </is>
      </c>
      <c r="AP2" s="2" t="inlineStr">
        <is>
          <t>Feb. 28, 2025</t>
        </is>
      </c>
    </row>
    <row r="3">
      <c r="A3" s="4" t="inlineStr">
        <is>
          <t>Stringer Tactical Adaptive Risk Fund (Class A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</row>
    <row r="5">
      <c r="A5" s="4" t="inlineStr">
        <is>
          <t>Accumulated Value</t>
        </is>
      </c>
      <c r="B5" s="5" t="n">
        <v>9450</v>
      </c>
      <c r="C5" s="9" t="n">
        <v>9497.129999999999</v>
      </c>
      <c r="D5" s="9" t="n">
        <v>8829.43</v>
      </c>
      <c r="E5" s="9" t="n">
        <v>8978.68</v>
      </c>
      <c r="F5" s="9" t="n">
        <v>8490.209999999999</v>
      </c>
      <c r="G5" s="9" t="n">
        <v>9075.18</v>
      </c>
      <c r="H5" s="9" t="n">
        <v>9359.549999999999</v>
      </c>
      <c r="I5" s="9" t="n">
        <v>9310.799999999999</v>
      </c>
      <c r="J5" s="9" t="n">
        <v>9846.92</v>
      </c>
      <c r="K5" s="9" t="n">
        <v>10207.67</v>
      </c>
      <c r="L5" s="9" t="n">
        <v>10470.03</v>
      </c>
      <c r="M5" s="9" t="n">
        <v>11019.36</v>
      </c>
      <c r="N5" s="9" t="n">
        <v>11135.53</v>
      </c>
      <c r="O5" s="9" t="n">
        <v>11082.71</v>
      </c>
      <c r="P5" s="9" t="n">
        <v>11549.26</v>
      </c>
      <c r="Q5" s="9" t="n">
        <v>10774.61</v>
      </c>
      <c r="R5" s="9" t="n">
        <v>10916.53</v>
      </c>
      <c r="S5" s="9" t="n">
        <v>10810.08</v>
      </c>
      <c r="T5" s="5" t="n">
        <v>11323</v>
      </c>
      <c r="U5" s="9" t="n">
        <v>11787.53</v>
      </c>
      <c r="V5" s="9" t="n">
        <v>11211.12</v>
      </c>
      <c r="W5" s="9" t="n">
        <v>11319.11</v>
      </c>
      <c r="X5" s="9" t="n">
        <v>12644.42</v>
      </c>
      <c r="Y5" s="9" t="n">
        <v>13311.98</v>
      </c>
      <c r="Z5" s="9" t="n">
        <v>14193.63</v>
      </c>
      <c r="AA5" s="9" t="n">
        <v>15411.11</v>
      </c>
      <c r="AB5" s="9" t="n">
        <v>15806.54</v>
      </c>
      <c r="AC5" s="9" t="n">
        <v>15546.39</v>
      </c>
      <c r="AD5" s="9" t="n">
        <v>15275.21</v>
      </c>
      <c r="AE5" s="9" t="n">
        <v>14129.57</v>
      </c>
      <c r="AF5" s="9" t="n">
        <v>13139.07</v>
      </c>
      <c r="AG5" s="9" t="n">
        <v>13592.55</v>
      </c>
      <c r="AH5" s="9" t="n">
        <v>13320.51</v>
      </c>
      <c r="AI5" s="9" t="n">
        <v>13603.4</v>
      </c>
      <c r="AJ5" s="9" t="n">
        <v>14095.39</v>
      </c>
      <c r="AK5" s="9" t="n">
        <v>14206.08</v>
      </c>
      <c r="AL5" s="9" t="n">
        <v>15298.47</v>
      </c>
      <c r="AM5" s="9" t="n">
        <v>15537.9</v>
      </c>
      <c r="AN5" s="9" t="n">
        <v>16130.18</v>
      </c>
      <c r="AO5" s="9" t="n">
        <v>16470.43</v>
      </c>
      <c r="AP5" s="9" t="n">
        <v>16270.94</v>
      </c>
    </row>
    <row r="6">
      <c r="A6" s="4" t="inlineStr">
        <is>
          <t>Stringer Tactical Adaptive Risk Fund (Class C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</row>
    <row r="8">
      <c r="A8" s="4" t="inlineStr">
        <is>
          <t>Accumulated Value</t>
        </is>
      </c>
      <c r="B8" s="7" t="n">
        <v>10000</v>
      </c>
      <c r="C8" s="10" t="n">
        <v>10033.5</v>
      </c>
      <c r="D8" s="10" t="n">
        <v>9313.23</v>
      </c>
      <c r="E8" s="10" t="n">
        <v>9447.24</v>
      </c>
      <c r="F8" s="10" t="n">
        <v>8920.469999999999</v>
      </c>
      <c r="G8" s="10" t="n">
        <v>9523.209999999999</v>
      </c>
      <c r="H8" s="10" t="n">
        <v>9798.74</v>
      </c>
      <c r="I8" s="10" t="n">
        <v>9721.25</v>
      </c>
      <c r="J8" s="10" t="n">
        <v>10265.33</v>
      </c>
      <c r="K8" s="10" t="n">
        <v>10627.03</v>
      </c>
      <c r="L8" s="10" t="n">
        <v>10876.77</v>
      </c>
      <c r="M8" s="10" t="n">
        <v>11427.93</v>
      </c>
      <c r="N8" s="10" t="n">
        <v>11524.75</v>
      </c>
      <c r="O8" s="10" t="n">
        <v>11451.28</v>
      </c>
      <c r="P8" s="10" t="n">
        <v>11910.44</v>
      </c>
      <c r="Q8" s="10" t="n">
        <v>11083.96</v>
      </c>
      <c r="R8" s="10" t="n">
        <v>11216.07</v>
      </c>
      <c r="S8" s="10" t="n">
        <v>11095.79</v>
      </c>
      <c r="T8" s="10" t="n">
        <v>11606.98</v>
      </c>
      <c r="U8" s="10" t="n">
        <v>12058.03</v>
      </c>
      <c r="V8" s="10" t="n">
        <v>11438.98</v>
      </c>
      <c r="W8" s="10" t="n">
        <v>11539.86</v>
      </c>
      <c r="X8" s="10" t="n">
        <v>12861.29</v>
      </c>
      <c r="Y8" s="10" t="n">
        <v>13516.96</v>
      </c>
      <c r="Z8" s="10" t="n">
        <v>14377.6</v>
      </c>
      <c r="AA8" s="10" t="n">
        <v>15590.81</v>
      </c>
      <c r="AB8" s="10" t="n">
        <v>15952.65</v>
      </c>
      <c r="AC8" s="10" t="n">
        <v>15665.31</v>
      </c>
      <c r="AD8" s="10" t="n">
        <v>14993.99</v>
      </c>
      <c r="AE8" s="10" t="n">
        <v>14189.43</v>
      </c>
      <c r="AF8" s="10" t="n">
        <v>13165.45</v>
      </c>
      <c r="AG8" s="10" t="n">
        <v>13604.3</v>
      </c>
      <c r="AH8" s="10" t="n">
        <v>13301.96</v>
      </c>
      <c r="AI8" s="10" t="n">
        <v>13563.27</v>
      </c>
      <c r="AJ8" s="10" t="n">
        <v>14023.67</v>
      </c>
      <c r="AK8" s="10" t="n">
        <v>14110.78</v>
      </c>
      <c r="AL8" s="10" t="n">
        <v>15156.11</v>
      </c>
      <c r="AM8" s="10" t="n">
        <v>15383.64</v>
      </c>
      <c r="AN8" s="10" t="n">
        <v>15927.19</v>
      </c>
      <c r="AO8" s="10" t="n">
        <v>16230.56</v>
      </c>
      <c r="AP8" s="10" t="n">
        <v>16009.79</v>
      </c>
    </row>
    <row r="9">
      <c r="A9" s="4" t="inlineStr">
        <is>
          <t>Stringer Tactical Adaptive Risk Fund (Institutional Class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</row>
    <row r="11">
      <c r="A11" s="4" t="inlineStr">
        <is>
          <t>Accumulated Value</t>
        </is>
      </c>
      <c r="B11" s="7" t="n">
        <v>10000</v>
      </c>
      <c r="C11" s="10" t="n">
        <v>10058.09</v>
      </c>
      <c r="D11" s="7" t="n">
        <v>9361</v>
      </c>
      <c r="E11" s="10" t="n">
        <v>9518.67</v>
      </c>
      <c r="F11" s="10" t="n">
        <v>9012.23</v>
      </c>
      <c r="G11" s="10" t="n">
        <v>9639.99</v>
      </c>
      <c r="H11" s="10" t="n">
        <v>9940.969999999999</v>
      </c>
      <c r="I11" s="10" t="n">
        <v>9897.969999999999</v>
      </c>
      <c r="J11" s="10" t="n">
        <v>10476.94</v>
      </c>
      <c r="K11" s="10" t="n">
        <v>10868.52</v>
      </c>
      <c r="L11" s="10" t="n">
        <v>11155.68</v>
      </c>
      <c r="M11" s="10" t="n">
        <v>11747.4</v>
      </c>
      <c r="N11" s="10" t="n">
        <v>11875.18</v>
      </c>
      <c r="O11" s="10" t="n">
        <v>11818.99</v>
      </c>
      <c r="P11" s="10" t="n">
        <v>12334.08</v>
      </c>
      <c r="Q11" s="10" t="n">
        <v>11509.93</v>
      </c>
      <c r="R11" s="10" t="n">
        <v>11674.97</v>
      </c>
      <c r="S11" s="10" t="n">
        <v>11571.56</v>
      </c>
      <c r="T11" s="10" t="n">
        <v>12119.63</v>
      </c>
      <c r="U11" s="10" t="n">
        <v>12626.34</v>
      </c>
      <c r="V11" s="10" t="n">
        <v>12009.08</v>
      </c>
      <c r="W11" s="10" t="n">
        <v>12145.78</v>
      </c>
      <c r="X11" s="10" t="n">
        <v>13575.94</v>
      </c>
      <c r="Y11" s="10" t="n">
        <v>14301.53</v>
      </c>
      <c r="Z11" s="10" t="n">
        <v>15249.39</v>
      </c>
      <c r="AA11" s="10" t="n">
        <v>16567.65</v>
      </c>
      <c r="AB11" s="10" t="n">
        <v>17003.35</v>
      </c>
      <c r="AC11" s="10" t="n">
        <v>16746.4</v>
      </c>
      <c r="AD11" s="10" t="n">
        <v>16063.88</v>
      </c>
      <c r="AE11" s="10" t="n">
        <v>15242.06</v>
      </c>
      <c r="AF11" s="10" t="n">
        <v>14176.27</v>
      </c>
      <c r="AG11" s="10" t="n">
        <v>14677.07</v>
      </c>
      <c r="AH11" s="10" t="n">
        <v>14389.29</v>
      </c>
      <c r="AI11" s="10" t="n">
        <v>14707.58</v>
      </c>
      <c r="AJ11" s="10" t="n">
        <v>15238.06</v>
      </c>
      <c r="AK11" s="10" t="n">
        <v>15383.94</v>
      </c>
      <c r="AL11" s="10" t="n">
        <v>16562.03</v>
      </c>
      <c r="AM11" s="10" t="n">
        <v>16848.05</v>
      </c>
      <c r="AN11" s="10" t="n">
        <v>17501.82</v>
      </c>
      <c r="AO11" s="10" t="n">
        <v>17869.56</v>
      </c>
      <c r="AP11" s="10" t="n">
        <v>17659.28</v>
      </c>
    </row>
    <row r="12">
      <c r="A12" s="4" t="inlineStr">
        <is>
          <t>MSCI ACWI Net Total Return USD/Bloomberg U.S. Aggregate Bond 65/35 Index Blen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</row>
    <row r="14">
      <c r="A14" s="4" t="inlineStr">
        <is>
          <t>Accumulated Value</t>
        </is>
      </c>
      <c r="B14" s="5" t="n">
        <v>10000</v>
      </c>
      <c r="C14" s="9" t="n">
        <v>10071.55</v>
      </c>
      <c r="D14" s="9" t="n">
        <v>9509.389999999999</v>
      </c>
      <c r="E14" s="9" t="n">
        <v>9710.23</v>
      </c>
      <c r="F14" s="9" t="n">
        <v>9251.889999999999</v>
      </c>
      <c r="G14" s="9" t="n">
        <v>9819.75</v>
      </c>
      <c r="H14" s="9" t="n">
        <v>10153.83</v>
      </c>
      <c r="I14" s="9" t="n">
        <v>10014.89</v>
      </c>
      <c r="J14" s="9" t="n">
        <v>10560.23</v>
      </c>
      <c r="K14" s="9" t="n">
        <v>10966.86</v>
      </c>
      <c r="L14" s="9" t="n">
        <v>11279.2</v>
      </c>
      <c r="M14" s="9" t="n">
        <v>11718.38</v>
      </c>
      <c r="N14" s="9" t="n">
        <v>11886.01</v>
      </c>
      <c r="O14" s="9" t="n">
        <v>11818.44</v>
      </c>
      <c r="P14" s="9" t="n">
        <v>12104.99</v>
      </c>
      <c r="Q14" s="9" t="n">
        <v>11590.25</v>
      </c>
      <c r="R14" s="9" t="n">
        <v>11931.17</v>
      </c>
      <c r="S14" s="9" t="n">
        <v>11945.88</v>
      </c>
      <c r="T14" s="9" t="n">
        <v>12454.15</v>
      </c>
      <c r="U14" s="9" t="n">
        <v>13070.67</v>
      </c>
      <c r="V14" s="9" t="n">
        <v>12686.08</v>
      </c>
      <c r="W14" s="9" t="n">
        <v>12749.02</v>
      </c>
      <c r="X14" s="9" t="n">
        <v>14106.49</v>
      </c>
      <c r="Y14" s="9" t="n">
        <v>14721.59</v>
      </c>
      <c r="Z14" s="9" t="n">
        <v>15319.18</v>
      </c>
      <c r="AA14" s="9" t="n">
        <v>16292.02</v>
      </c>
      <c r="AB14" s="9" t="n">
        <v>16912.5</v>
      </c>
      <c r="AC14" s="9" t="n">
        <v>16676.78</v>
      </c>
      <c r="AD14" s="9" t="n">
        <v>16073.29</v>
      </c>
      <c r="AE14" s="9" t="n">
        <v>15126.22</v>
      </c>
      <c r="AF14" s="9" t="n">
        <v>14413.54</v>
      </c>
      <c r="AG14" s="9" t="n">
        <v>14686.8</v>
      </c>
      <c r="AH14" s="9" t="n">
        <v>14685.26</v>
      </c>
      <c r="AI14" s="9" t="n">
        <v>15138.85</v>
      </c>
      <c r="AJ14" s="5" t="n">
        <v>15849</v>
      </c>
      <c r="AK14" s="9" t="n">
        <v>16048.16</v>
      </c>
      <c r="AL14" s="9" t="n">
        <v>17347.75</v>
      </c>
      <c r="AM14" s="9" t="n">
        <v>17860.91</v>
      </c>
      <c r="AN14" s="9" t="n">
        <v>18958.07</v>
      </c>
      <c r="AO14" s="9" t="n">
        <v>19515.41</v>
      </c>
      <c r="AP14" s="9" t="n">
        <v>19604.8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Stringer Tactical Adaptive Risk Fund (Class A)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[1]</t>
        </is>
      </c>
      <c r="C5" s="6" t="n">
        <v>0.0051</v>
      </c>
      <c r="D5" s="6" t="n">
        <v>0.06519999999999999</v>
      </c>
      <c r="E5" s="6" t="n">
        <v>0.0499</v>
      </c>
    </row>
    <row r="6">
      <c r="A6" s="4" t="inlineStr">
        <is>
          <t>Stringer Tactical Adaptive Risk Fund (Class C)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[2]</t>
        </is>
      </c>
      <c r="C8" s="6" t="n">
        <v>0.0563</v>
      </c>
      <c r="D8" s="6" t="n">
        <v>0.06950000000000001</v>
      </c>
      <c r="E8" s="6" t="n">
        <v>0.0482</v>
      </c>
    </row>
    <row r="9">
      <c r="A9" s="4" t="inlineStr">
        <is>
          <t>Stringer Tactical Adaptive Risk Fund (Institutional Class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C11" s="6" t="n">
        <v>0.0663</v>
      </c>
      <c r="D11" s="6" t="n">
        <v>0.08019999999999999</v>
      </c>
      <c r="E11" s="6" t="n">
        <v>0.0585</v>
      </c>
    </row>
    <row r="12">
      <c r="A12" s="4" t="inlineStr">
        <is>
          <t>Without Sales Load [Member] | Stringer Tactical Adaptive Risk Fund (Class A)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C14" s="6" t="n">
        <v>0.0636</v>
      </c>
      <c r="D14" s="6" t="n">
        <v>0.07729999999999999</v>
      </c>
      <c r="E14" s="6" t="n">
        <v>0.0558</v>
      </c>
    </row>
    <row r="15">
      <c r="A15" s="4" t="inlineStr">
        <is>
          <t>MSCI ACWI Net Total Return USD/Bloomberg U.S. Aggregate Bond 65/35 Index Blen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C17" s="6" t="n">
        <v>0.1182</v>
      </c>
      <c r="D17" s="6" t="n">
        <v>0.0883</v>
      </c>
      <c r="E17" s="6" t="n">
        <v>0.0696</v>
      </c>
    </row>
    <row r="18"/>
    <row r="19">
      <c r="A19" s="4" t="inlineStr">
        <is>
          <t>[1]A maximum sales
charge of 5.50% is imposed on Class A shares.[2]A contingent deferred
sales charge (“CDSC”) of 1.00% is imposed in the event of certain Class C redemption transactions made within one year from
the date of purchase.</t>
        </is>
      </c>
    </row>
  </sheetData>
  <mergeCells count="3">
    <mergeCell ref="A1:B2"/>
    <mergeCell ref="A18:D18"/>
    <mergeCell ref="A19:D19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Stringer Tactical Adaptive Risk Fund (Class A) | JPMorgan Hedged Equity Laddered Overlay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36</v>
      </c>
    </row>
    <row r="5">
      <c r="A5" s="4" t="inlineStr">
        <is>
          <t>Stringer Tactical Adaptive Risk Fund (Class A) | Technology Select Sector SPDR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96</v>
      </c>
    </row>
    <row r="8">
      <c r="A8" s="4" t="inlineStr">
        <is>
          <t>Stringer Tactical Adaptive Risk Fund (Class A) | iShares MSCI USA Quality Factor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26</v>
      </c>
    </row>
    <row r="11">
      <c r="A11" s="4" t="inlineStr">
        <is>
          <t>Stringer Tactical Adaptive Risk Fund (Class A) | SPDR MSCI USA Strategic Factors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8</v>
      </c>
    </row>
    <row r="14">
      <c r="A14" s="4" t="inlineStr">
        <is>
          <t>Stringer Tactical Adaptive Risk Fund (Class A) | Berkshire Hathaway,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39</v>
      </c>
    </row>
    <row r="17">
      <c r="A17" s="4" t="inlineStr">
        <is>
          <t>Stringer Tactical Adaptive Risk Fund (Class A) | iShares MSCI USA Momentum Factor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7</v>
      </c>
    </row>
    <row r="20">
      <c r="A20" s="4" t="inlineStr">
        <is>
          <t>Stringer Tactical Adaptive Risk Fund (Class A) | Vanguard International Dividend Appreciation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340000000000001</v>
      </c>
    </row>
    <row r="23">
      <c r="A23" s="4" t="inlineStr">
        <is>
          <t>Stringer Tactical Adaptive Risk Fund (Class A) | iShares MSCI International Quality Factor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1</v>
      </c>
    </row>
    <row r="26">
      <c r="A26" s="4" t="inlineStr">
        <is>
          <t>Stringer Tactical Adaptive Risk Fund (Class A) | SPDR S&amp;P 1500 Value Tilt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13</v>
      </c>
    </row>
    <row r="29">
      <c r="A29" s="4" t="inlineStr">
        <is>
          <t>Stringer Tactical Adaptive Risk Fund (Class A) | Vanguard Growth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8</v>
      </c>
    </row>
    <row r="32">
      <c r="A32" s="4" t="inlineStr">
        <is>
          <t>Stringer Tactical Adaptive Risk Fund (Class A) | Equity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795</v>
      </c>
    </row>
    <row r="35">
      <c r="A35" s="4" t="inlineStr">
        <is>
          <t>Stringer Tactical Adaptive Risk Fund (Class A)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06</v>
      </c>
    </row>
    <row r="38">
      <c r="A38" s="4" t="inlineStr">
        <is>
          <t>Stringer Tactical Adaptive Risk Fund (Class A)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12</v>
      </c>
    </row>
    <row r="41">
      <c r="A41" s="4" t="inlineStr">
        <is>
          <t>Stringer Tactical Adaptive Risk Fund (Class A) | 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42</v>
      </c>
    </row>
    <row r="44">
      <c r="A44" s="4" t="inlineStr">
        <is>
          <t>Stringer Tactical Adaptive Risk Fund (Class A)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8</v>
      </c>
    </row>
    <row r="47">
      <c r="A47" s="4" t="inlineStr">
        <is>
          <t>Stringer Tactical Adaptive Risk Fund (Class A)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32</v>
      </c>
    </row>
    <row r="50">
      <c r="A50" s="4" t="inlineStr">
        <is>
          <t>Stringer Tactical Adaptive Risk Fund (Class A) | Commodity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11</v>
      </c>
    </row>
    <row r="53">
      <c r="A53" s="4" t="inlineStr">
        <is>
          <t>Stringer Tactical Adaptive Risk Fund (Class A)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17</v>
      </c>
    </row>
    <row r="56">
      <c r="A56" s="4" t="inlineStr">
        <is>
          <t>Stringer Tactical Adaptive Risk Fund (Class A) | Cash and Cash Equival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7</v>
      </c>
    </row>
    <row r="59">
      <c r="A59" s="4" t="inlineStr">
        <is>
          <t>Stringer Tactical Adaptive Risk Fund (Class A)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08</v>
      </c>
    </row>
    <row r="62">
      <c r="A62" s="4" t="inlineStr">
        <is>
          <t>Stringer Tactical Adaptive Risk Fund (Class A) | Health C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6</v>
      </c>
    </row>
    <row r="65">
      <c r="A65" s="4" t="inlineStr">
        <is>
          <t>Stringer Tactical Adaptive Risk Fund (Class A) | Real Estat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08</v>
      </c>
    </row>
    <row r="68">
      <c r="A68" s="4" t="inlineStr">
        <is>
          <t>Stringer Tactical Adaptive Risk Fund (Class C) | JPMorgan Hedged Equity Laddered Overlay ETF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36</v>
      </c>
    </row>
    <row r="71">
      <c r="A71" s="4" t="inlineStr">
        <is>
          <t>Stringer Tactical Adaptive Risk Fund (Class C) | Technology Select Sector SPDR Fun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96</v>
      </c>
    </row>
    <row r="74">
      <c r="A74" s="4" t="inlineStr">
        <is>
          <t>Stringer Tactical Adaptive Risk Fund (Class C) | iShares MSCI USA Quality Factor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26</v>
      </c>
    </row>
    <row r="77">
      <c r="A77" s="4" t="inlineStr">
        <is>
          <t>Stringer Tactical Adaptive Risk Fund (Class C) | SPDR MSCI USA Strategic Factors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58</v>
      </c>
    </row>
    <row r="80">
      <c r="A80" s="4" t="inlineStr">
        <is>
          <t>Stringer Tactical Adaptive Risk Fund (Class C) | Berkshire Hathaway,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39</v>
      </c>
    </row>
    <row r="83">
      <c r="A83" s="4" t="inlineStr">
        <is>
          <t>Stringer Tactical Adaptive Risk Fund (Class C) | iShares MSCI USA Momentum Factor ETF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37</v>
      </c>
    </row>
    <row r="86">
      <c r="A86" s="4" t="inlineStr">
        <is>
          <t>Stringer Tactical Adaptive Risk Fund (Class C) | Vanguard International Dividend Appreciation ETF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340000000000001</v>
      </c>
    </row>
    <row r="89">
      <c r="A89" s="4" t="inlineStr">
        <is>
          <t>Stringer Tactical Adaptive Risk Fund (Class C) | iShares MSCI International Quality Factor ETF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31</v>
      </c>
    </row>
    <row r="92">
      <c r="A92" s="4" t="inlineStr">
        <is>
          <t>Stringer Tactical Adaptive Risk Fund (Class C) | SPDR S&amp;P 1500 Value Tilt ETF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13</v>
      </c>
    </row>
    <row r="95">
      <c r="A95" s="4" t="inlineStr">
        <is>
          <t>Stringer Tactical Adaptive Risk Fund (Class C) | Vanguard Growth ETF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8</v>
      </c>
    </row>
    <row r="98">
      <c r="A98" s="4" t="inlineStr">
        <is>
          <t>Stringer Tactical Adaptive Risk Fund (Class C) | Equity Fu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795</v>
      </c>
    </row>
    <row r="101">
      <c r="A101" s="4" t="inlineStr">
        <is>
          <t>Stringer Tactical Adaptive Risk Fund (Class C)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06</v>
      </c>
    </row>
    <row r="104">
      <c r="A104" s="4" t="inlineStr">
        <is>
          <t>Stringer Tactical Adaptive Risk Fund (Class C) | Financ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12</v>
      </c>
    </row>
    <row r="107">
      <c r="A107" s="4" t="inlineStr">
        <is>
          <t>Stringer Tactical Adaptive Risk Fund (Class C) | Indust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42</v>
      </c>
    </row>
    <row r="110">
      <c r="A110" s="4" t="inlineStr">
        <is>
          <t>Stringer Tactical Adaptive Risk Fund (Class C) | Information Technolo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88</v>
      </c>
    </row>
    <row r="113">
      <c r="A113" s="4" t="inlineStr">
        <is>
          <t>Stringer Tactical Adaptive Risk Fund (Class C) | Ener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32</v>
      </c>
    </row>
    <row r="116">
      <c r="A116" s="4" t="inlineStr">
        <is>
          <t>Stringer Tactical Adaptive Risk Fund (Class C) | Commodity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11</v>
      </c>
    </row>
    <row r="119">
      <c r="A119" s="4" t="inlineStr">
        <is>
          <t>Stringer Tactical Adaptive Risk Fund (Class C) | Consumer Stapl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17</v>
      </c>
    </row>
    <row r="122">
      <c r="A122" s="4" t="inlineStr">
        <is>
          <t>Stringer Tactical Adaptive Risk Fund (Class C) | Cash and Cash Equival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7</v>
      </c>
    </row>
    <row r="125">
      <c r="A125" s="4" t="inlineStr">
        <is>
          <t>Stringer Tactical Adaptive Risk Fund (Class C) | Communication Servic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08</v>
      </c>
    </row>
    <row r="128">
      <c r="A128" s="4" t="inlineStr">
        <is>
          <t>Stringer Tactical Adaptive Risk Fund (Class C) | Health C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56</v>
      </c>
    </row>
    <row r="131">
      <c r="A131" s="4" t="inlineStr">
        <is>
          <t>Stringer Tactical Adaptive Risk Fund (Class C) | Real Estat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08</v>
      </c>
    </row>
    <row r="134">
      <c r="A134" s="4" t="inlineStr">
        <is>
          <t>Stringer Tactical Adaptive Risk Fund (Institutional Class) | JPMorgan Hedged Equity Laddered Overlay ETF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36</v>
      </c>
    </row>
    <row r="137">
      <c r="A137" s="4" t="inlineStr">
        <is>
          <t>Stringer Tactical Adaptive Risk Fund (Institutional Class) | Technology Select Sector SPDR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96</v>
      </c>
    </row>
    <row r="140">
      <c r="A140" s="4" t="inlineStr">
        <is>
          <t>Stringer Tactical Adaptive Risk Fund (Institutional Class) | iShares MSCI USA Quality Factor ETF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26</v>
      </c>
    </row>
    <row r="143">
      <c r="A143" s="4" t="inlineStr">
        <is>
          <t>Stringer Tactical Adaptive Risk Fund (Institutional Class) | SPDR MSCI USA Strategic Factors ETF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58</v>
      </c>
    </row>
    <row r="146">
      <c r="A146" s="4" t="inlineStr">
        <is>
          <t>Stringer Tactical Adaptive Risk Fund (Institutional Class) | Berkshire Hathaway,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39</v>
      </c>
    </row>
    <row r="149">
      <c r="A149" s="4" t="inlineStr">
        <is>
          <t>Stringer Tactical Adaptive Risk Fund (Institutional Class) | iShares MSCI USA Momentum Factor ETF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37</v>
      </c>
    </row>
    <row r="152">
      <c r="A152" s="4" t="inlineStr">
        <is>
          <t>Stringer Tactical Adaptive Risk Fund (Institutional Class) | Vanguard International Dividend Appreciation ETF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340000000000001</v>
      </c>
    </row>
    <row r="155">
      <c r="A155" s="4" t="inlineStr">
        <is>
          <t>Stringer Tactical Adaptive Risk Fund (Institutional Class) | iShares MSCI International Quality Factor ETF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31</v>
      </c>
    </row>
    <row r="158">
      <c r="A158" s="4" t="inlineStr">
        <is>
          <t>Stringer Tactical Adaptive Risk Fund (Institutional Class) | SPDR S&amp;P 1500 Value Tilt ETF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3</v>
      </c>
    </row>
    <row r="161">
      <c r="A161" s="4" t="inlineStr">
        <is>
          <t>Stringer Tactical Adaptive Risk Fund (Institutional Class) | Vanguard Growth ETF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78</v>
      </c>
    </row>
    <row r="164">
      <c r="A164" s="4" t="inlineStr">
        <is>
          <t>Stringer Tactical Adaptive Risk Fund (Institutional Class) | Equity Fu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795</v>
      </c>
    </row>
    <row r="167">
      <c r="A167" s="4" t="inlineStr">
        <is>
          <t>Stringer Tactical Adaptive Risk Fund (Institutional Class) | Consumer Discretionar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06</v>
      </c>
    </row>
    <row r="170">
      <c r="A170" s="4" t="inlineStr">
        <is>
          <t>Stringer Tactical Adaptive Risk Fund (Institutional Class) | Financ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012</v>
      </c>
    </row>
    <row r="173">
      <c r="A173" s="4" t="inlineStr">
        <is>
          <t>Stringer Tactical Adaptive Risk Fund (Institutional Class) | Industr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42</v>
      </c>
    </row>
    <row r="176">
      <c r="A176" s="4" t="inlineStr">
        <is>
          <t>Stringer Tactical Adaptive Risk Fund (Institutional Class) | Information Technology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88</v>
      </c>
    </row>
    <row r="179">
      <c r="A179" s="4" t="inlineStr">
        <is>
          <t>Stringer Tactical Adaptive Risk Fund (Institutional Class) | Energy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32</v>
      </c>
    </row>
    <row r="182">
      <c r="A182" s="4" t="inlineStr">
        <is>
          <t>Stringer Tactical Adaptive Risk Fund (Institutional Class) | Commodity Fun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11</v>
      </c>
    </row>
    <row r="185">
      <c r="A185" s="4" t="inlineStr">
        <is>
          <t>Stringer Tactical Adaptive Risk Fund (Institutional Class) | Consumer Stapl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17</v>
      </c>
    </row>
    <row r="188">
      <c r="A188" s="4" t="inlineStr">
        <is>
          <t>Stringer Tactical Adaptive Risk Fund (Institutional Class) | Cash and Cash Equival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7</v>
      </c>
    </row>
    <row r="191">
      <c r="A191" s="4" t="inlineStr">
        <is>
          <t>Stringer Tactical Adaptive Risk Fund (Institutional Class) | Communication Servic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08</v>
      </c>
    </row>
    <row r="194">
      <c r="A194" s="4" t="inlineStr">
        <is>
          <t>Stringer Tactical Adaptive Risk Fund (Institutional Class) | Health C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56</v>
      </c>
    </row>
    <row r="197">
      <c r="A197" s="4" t="inlineStr">
        <is>
          <t>Stringer Tactical Adaptive Risk Fund (Institutional Class) | Real Estat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9:57:19Z</dcterms:created>
  <dcterms:modified xmlns:dcterms="http://purl.org/dc/terms/" xmlns:xsi="http://www.w3.org/2001/XMLSchema-instance" xsi:type="dcterms:W3CDTF">2025-05-02T19:57:20Z</dcterms:modified>
</cp:coreProperties>
</file>